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May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ilray Brands, Inc.</t>
        </is>
      </c>
    </row>
    <row r="8">
      <c r="A8" s="4" t="inlineStr">
        <is>
          <t>Entity Central Index Key</t>
        </is>
      </c>
      <c r="B8" s="4" t="inlineStr">
        <is>
          <t>00017313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5" customWidth="1" min="5" max="5"/>
    <col width="14" customWidth="1" min="6" max="6"/>
    <col width="14" customWidth="1" min="7" max="7"/>
    <col width="16" customWidth="1" min="8" max="8"/>
  </cols>
  <sheetData>
    <row r="1">
      <c r="A1" s="1" t="inlineStr">
        <is>
          <t>Pay vs Performance Disclosure - USD ($)</t>
        </is>
      </c>
      <c r="B1" s="2" t="inlineStr">
        <is>
          <t>1 Months Ended</t>
        </is>
      </c>
      <c r="C1" s="2" t="inlineStr">
        <is>
          <t>11 Months Ended</t>
        </is>
      </c>
      <c r="D1" s="2" t="inlineStr">
        <is>
          <t>12 Months Ended</t>
        </is>
      </c>
    </row>
    <row r="2">
      <c r="B2" s="2" t="inlineStr">
        <is>
          <t>May 31, 2021</t>
        </is>
      </c>
      <c r="C2" s="2" t="inlineStr">
        <is>
          <t>Apr. 30, 2021</t>
        </is>
      </c>
      <c r="D2" s="2" t="inlineStr">
        <is>
          <t>May 31, 2024</t>
        </is>
      </c>
      <c r="E2" s="2" t="inlineStr">
        <is>
          <t>May 31, 2023</t>
        </is>
      </c>
      <c r="F2" s="2" t="inlineStr">
        <is>
          <t>May 31, 2022</t>
        </is>
      </c>
      <c r="G2" s="2" t="inlineStr">
        <is>
          <t>May 31, 2021</t>
        </is>
      </c>
      <c r="H2" s="2" t="inlineStr">
        <is>
          <t>May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As required by Section 953(a) of the Dodd-Frank Wall Street Reform and Consumer Protection Act, and Item 402(v) of Regulation S-K, we are providing the following information about the relationship between “compensation actually paid” to our PEO and to our other non-PEOs and certain financial performance of the Company. Compensation actually paid, as determined under SEC requirements, does not reflect the actual amount of compensation earned by or paid to our executive officers during a covered year. For further information concerning the Company’s pay-for-performance philosophy and how the Company aligns executive compensation with the Company’s performance, refer to the Compensation Discussion and Analysis. Fair value amounts below are computed in a manner consistent with the fair value methodology used to account for share-based payments in our financial statements under generally accepted accounting principles. For time-based RSU awards, fair value is calculated using the closing price on applicable year-end dates or, in the case of vesting dates, the actual vesting price. For PSU awards, the same valuation methodology as RSU awards is used to calculate fair value except year-end and vesting date values are multiplied by the probability of achievement as of each such date. The estimated probability of achievement was 100% for the Synergy PSUs and HEXO PSUs The awards described in the Compensation Discussion &amp; Analysis section under “2024 EBITDA PSU Awards” granted during Fiscal Year 2024 did not have a fair value for purposes of ASC 718 on the grant date or as the last day of Fiscal Year 2024 due to the three-year cumulative performance targets not having been set during Fiscal Year 2024. Therefore, there is no corresponding amount for the 2024 EBITDA PSU Awards included in the Pay Versus Performance Table or the tables in the footnotes to the Pay Versus Performance table below. See footnote 2 to the Summary Compensation Table for a discussion of the value of the 2024 EBITDA PSU Awards based on the value of a share of Company common stock as of the date of grant. Total shareholder return has been calculated in a manner consistent with Item 402(v) of Regulation S-K.                                                 Current PEO 2     Prior PEO 2     Average of Non-PEO NEOs 3     Value of $100 Initial Investment Based On:     Net Income (Loss) 10 ($000)     Adjusted EBITDA 11 ($000)     Fiscal Year 1     SCT Total Compensation 4     Compensation Actually Paid 5 13     SCT Total Compensation 4     Compensation Actually Paid 6     SCT Total Compensation 4     Compensation Actually Paid 7 13     Cumulative TSR 8     Peer Group TSR 9             2024     $10,142,971     $11,153,152     $0     $0     $2,061,804     $2,224,106     $21.79     $35.58     ($222,404)     $60,465     2023     $15,656,584     $6,053,926     $0     $0     $2,371,929     $994,995     $10.68     $25.91     ($1,443,000)     $61,479     2022     $19,456,767     $5,599,894     $0     $0     $2,755,870     $957,950     $26.56     $47.89     ($434,132)     $48,047     2021     $13,683,998     $16,536,484     $6,458,729     $7,535,144     $2,208,882     $3,475,621     $97.31     $120.91     ($336,014)     $40,771     2020     $0     $0     $1,907,812     ($7,205,882)     $1,394,132     $431,435     $48.22     $90.06     ($100,833)     $5,845 12                                                                     (1) In accordance with the transitional relief under the SEC rules, only three fiscal years ending May 31 st (2) In fiscal year 2021, the PEOs included Irwin Simon (Current PEO) and Brendan Kennedy (Prior PEO). Mr. Simon served as the Company’s PEO for fiscal year 2022, 2023, and 2024. Mr. Kennedy served as the Company’s PEO in fiscal year 2020. (3) The non-PEO NEOs for the applicable fiscal years were as follows: 2024: Carl Merton (CFO), Denise Faltischek (Head of International and Chief Strategy Officer), Roger Savell (Chief Administrative Officer), and Mitchell Gendel (Global General Counsel and Corporate Secretary 2023: Carl Merton (CFO), Denise Faltischek (Head of International and Chief Strategy Officer), Roger Savell (Chief Administrative Officer), and Mitchell Gendel (Global General Counsel and Corporate Secretary 2022: Carl Merton (CFO), Denise Faltischek (Head of International and Chief Strategy Officer), James Meiers (Head of Canada), and Mitchell Gendel (Global General Counsel and Corporate Secretary 2021: Carl Merton (CFO), Denise Faltischek (Head of International and Chief Strategy Officer), James Meiers (Head of Canada), Michael Krutech (Former CFO), Jon Levin (Former COO), and Andrew Pucher (Former Chief Corporate Development Officer) 2020: Michael Kruteck (Former CFO), Jon Levin (Former COO), Mark Castaneda (Former CFO &amp; Treasurer), Edward Wood Pastorius, Jr. (Former Chief Revenue Officer), Andrew Pucher (Former Chief Corporate Development Officer), and Kathryn Dickson (President, Manitoba Harvest USA, LLC). (4) The values in this column reflect the “Total” compensation set forth in the Summary Compensation Table (“ SCT (5) The following table sets forth the adjustments made during each fiscal year presented in the Pay Versus Performance Table to arrive at compensation “actually paid” to our Current PEO during 2021, 2022, 2023, and 2024:                                                               Adjustments to Determine Compensation “Actually Paid” for Current PEO     SCT Total Compensation 4     Deduction for Amounts Reported under the “Stock Awards” and “Option Awards” Column in the SCT     Increase for Fair Value of Awards Granted during the year that Remain Unvested as of Year End     Increase for Fair Value of Awards Granted during the year that Vest during year     Increase/ deduction for Change in Fair Value from prior Year-end to current Year-end of Awards Granted Prior to year that were Outstanding and Unvested as of Year-end     Increase/ deduction for Change in Fair Value from Prior Year-end to Vesting Date of Awards Granted Prior to year that Vested during year     Deduction of Fair Value of Awards Granted Prior to year that were Forfeited or Modified during year     Dollar Value of Dividends or other Earnings Paid on Stock Awards prior to Vesting Date not otherwise included in Total Compensation     Total Adjustments to SCT Total Compensation     2024     $10,142,971     $4,547,501     $4,241,192     $0     $329,737     $986,753     $0     $0     1,010,181     2023     $15,656,584     $9,249,999     $4,363,700     $0     ($4,328,895)     ($387,465)     $0     $0     ($9,602,659)     2022     $19,456,767     $17,599,962     $6,142,756     $0     $0     ($2,399,666)     $0     $0     ($13,856,872)     2021     $13,683,998     $0     $0     $0     $0     $2,852,486     $0     $0     $2,852,486                                                               (6) The following table sets forth the adjustments made during each fiscal year presented in the Pay Versus Performance Table to arrive at compensation “actually paid” to our Prior PEO during fiscal years 2020 and 2021:                                                               Adjustments to Determine Compensation “Actually Paid” for Prior PEO     SCT Total Compensation 4     Deduction for Amounts Reported under the “Stock Awards” and “Option Awards” Column in the SCT     Increase for Fair Value of Awards Granted during the year that Remain Unvested as of Year End     Increase for Fair Value of Awards Granted during the year that Vest during year     Increase/ deduction for Change in Fair Value from prior Year-end to current Year-end of Awards Granted Prior to year that were Outstanding and Unvested as of Year-end     Increase/ deduction for Change in Fair Value from Prior Year-end to Vesting Date of Awards Granted Prior to year that Vested during year     Deduction of Fair Value of Awards Granted Prior to year that were Forfeited or Modified during year     Dollar Value of Dividends or other Earnings Paid on Stock Awards prior to Vesting Date not otherwise included in Total Compensation     Total Adjustments to SCT Total Compensation     2021     $6,458,729     $0     $0     $0     $0     1,076,415     $0     $0     $1,076,415     2020     $1,907,812     $934,401     $916,645     $0     ($4,086,941)     ($5,008,998)     $0     $0     ($9,113,695)                                                               (7) The following table sets forth the adjustments made during each fiscal year presented in the Pay Versus Performance Table to arrive at the average compensation “actually paid” to our Non-PEO NEOs during each of the reportable years:                                                               Adjustments to Determine Compensation “Actually Paid” for Current PEO     SCT Total Compensation Of Average of Non-PEO NE     Deduction for Amounts Reported under the “Stock Awards” and “Option Awards” Column in the SCT     Increase for Fair Value of Awards Granted during the year that Remain Unvested as of Year End     Increase for Fair Value of Awards Granted during the year that Vest during year     Increase/ deduction for Change in Fair Value from prior Year-end to current Year-end of Awards Granted Prior to year that were Outstanding and Unvested as of Year-end     Increase/ deduction for Change in Fair Value from Prior Year-end to Vesting Date of Awards Granted Prior to year that Vested during year     Deduction of Fair Value of Awards Granted Prior to year that were Forfeited or Modified during year     Dollar Value of Dividends or other Earnings Paid on Stock Awards prior to Vesting Date not otherwise included in Total Compensation     Total Adjustments to SCT Total Compensation     2024     $2,061,804     850,870     793,558     $0     $45,740     $173,875     $0     $0     $162,302     2023     $2,371,929     $1,270,317     $599,274     $0     ($629,633)     ($76,258)     $0     $0     ($1,376,934)     2022     $2,755,870     $2,294,777     $752,084     $0     $0     ($255,227)     $0     $0     ($1,797,920)     2021     $2,208,882     $0     $0     $0     $0     $1,266,739     $0     $0     $1,266,739     2020     $1,394,132     $950,676     $878,066     $0     ($204,937)     ($685,150)     $0     $0     ($962,697)                                                               (8) Total shareholder return is calculated for each fiscal year based on a fixed investment of $100 from the day before the beginning of the earliest period reported in the table (December 30, 2020) through the end of each applicable year, assuming reinvestment of dividends. (9) Horizons Marijuana Life Sciences Index is the peer group index selected by the Company for this purpose and for purposes of the Stock Performance Graph in our Annual Report. (10) The dollar amounts reported represents the amount of net income (loss) reflected in the Company's audited financial statements for the applicable year or period. (11) The Company has identified Adjusted EBITDA as the Company-selected measure for this pay versus performance disclosure, as it represents the most significant financial performance measure used to link compensation actually paid to the PEOs and Non-PEO NEOs to the Company's performance in fiscal year 2024. The Adjusted EBITDA for all years except the year ended May 31, 2024 and the year ended May 31, 2020 includes an adjustment for lease expenses. Please see “Reconciliation of Non-GAAP Financial Measures to GAAP Measures” in our Annual Report on Form 10-K for the fiscal year ended May 31, 2024 for a reconciliation of such non-GAAP Measures to the most directly comparable GAAP financial measures (12) Represents Aphria Inc.’s Adjusted EBITDA for the year ended May 31, 2020, presented in USD and according to US GAAP. (13) The “2024 EBITDA PSU Awards” as described in the Compensation Discussion &amp; Analysis section are not included because there was no change in fair value as of the end of Fiscal Year 2024 based upon the probable outcome of the performance conditions as of the last day of Fiscal Year 2024. There was no grant date fair value for purposes of ASC 718 due to the three-year cumulative performance targets not having been set during Fiscal Year 2024.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 xml:space="preserve">(2) In fiscal year 2021, the PEOs included Irwin Simon (Current PEO) and Brendan Kennedy (Prior PEO). Mr. Simon served as the Company’s PEO for fiscal year 2022, 2023, and 2024. Mr. Kennedy served as the Company’s PEO in fiscal year 2020. (3) The non-PEO NEOs for the applicable fiscal years were as follows: 2024: Carl Merton (CFO), Denise Faltischek (Head of International and Chief Strategy Officer), Roger Savell (Chief Administrative Officer), and Mitchell Gendel (Global General Counsel and Corporate Secretary 2023: Carl Merton (CFO), Denise Faltischek (Head of International and Chief Strategy Officer), Roger Savell (Chief Administrative Officer), and Mitchell Gendel (Global General Counsel and Corporate Secretary 2022: Carl Merton (CFO), Denise Faltischek (Head of International and Chief Strategy Officer), James Meiers (Head of Canada), and Mitchell Gendel (Global General Counsel and Corporate Secretary 2021: Carl Merton (CFO), Denise Faltischek (Head of International and Chief Strategy Officer), James Meiers (Head of Canada), Michael Krutech (Former CFO), Jon Levin (Former COO), and Andrew Pucher (Former Chief Corporate Development Officer) 2020: Michael Kruteck (Former CFO), Jon Levin (Former COO), Mark Castaneda (Former CFO &amp; Treasurer), Edward Wood Pastorius, Jr. (Former Chief Revenue Officer), Andrew Pucher (Former Chief Corporate Development Officer), and Kathryn Dickson (President, Manitoba Harvest USA, LLC).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 xml:space="preserve">(9) Horizons Marijuana Life Sciences Index is the peer group index selected by the Company for this purpose and for purposes of the Stock Performance Graph in our Annual Report. </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5) The following table sets forth the adjustments made during each fiscal year presented in the Pay Versus Performance Table to arrive at compensation “actually paid” to our Current PEO during 2021, 2022, 2023, and 2024:                                                               Adjustments to Determine Compensation “Actually Paid” for Current PEO     SCT Total Compensation 4     Deduction for Amounts Reported under the “Stock Awards” and “Option Awards” Column in the SCT     Increase for Fair Value of Awards Granted during the year that Remain Unvested as of Year End     Increase for Fair Value of Awards Granted during the year that Vest during year     Increase/ deduction for Change in Fair Value from prior Year-end to current Year-end of Awards Granted Prior to year that were Outstanding and Unvested as of Year-end     Increase/ deduction for Change in Fair Value from Prior Year-end to Vesting Date of Awards Granted Prior to year that Vested during year     Deduction of Fair Value of Awards Granted Prior to year that were Forfeited or Modified during year     Dollar Value of Dividends or other Earnings Paid on Stock Awards prior to Vesting Date not otherwise included in Total Compensation     Total Adjustments to SCT Total Compensation     2024     $10,142,971     $4,547,501     $4,241,192     $0     $329,737     $986,753     $0     $0     1,010,181     2023     $15,656,584     $9,249,999     $4,363,700     $0     ($4,328,895)     ($387,465)     $0     $0     ($9,602,659)     2022     $19,456,767     $17,599,962     $6,142,756     $0     $0     ($2,399,666)     $0     $0     ($13,856,872)     2021     $13,683,998     $0     $0     $0     $0     $2,852,486     $0     $0     $2,852,486                                                               (6) The following table sets forth the adjustments made during each fiscal year presented in the Pay Versus Performance Table to arrive at compensation “actually paid” to our Prior PEO during fiscal years 2020 and 2021:                                                               Adjustments to Determine Compensation “Actually Paid” for Prior PEO     SCT Total Compensation 4     Deduction for Amounts Reported under the “Stock Awards” and “Option Awards” Column in the SCT     Increase for Fair Value of Awards Granted during the year that Remain Unvested as of Year End     Increase for Fair Value of Awards Granted during the year that Vest during year     Increase/ deduction for Change in Fair Value from prior Year-end to current Year-end of Awards Granted Prior to year that were Outstanding and Unvested as of Year-end     Increase/ deduction for Change in Fair Value from Prior Year-end to Vesting Date of Awards Granted Prior to year that Vested during year     Deduction of Fair Value of Awards Granted Prior to year that were Forfeited or Modified during year     Dollar Value of Dividends or other Earnings Paid on Stock Awards prior to Vesting Date not otherwise included in Total Compensation     Total Adjustments to SCT Total Compensation     2021     $6,458,729     $0     $0     $0     $0     1,076,415     $0     $0     $1,076,415     2020     $1,907,812     $934,401     $916,645     $0     ($4,086,941)     ($5,008,998)     $0     $0     ($9,113,695)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2061804</v>
      </c>
      <c r="E9" s="5" t="n">
        <v>2371929</v>
      </c>
      <c r="F9" s="5" t="n">
        <v>2755870</v>
      </c>
      <c r="G9" s="5" t="n">
        <v>2208882</v>
      </c>
      <c r="H9" s="5" t="n">
        <v>1394132</v>
      </c>
    </row>
    <row r="10">
      <c r="A10" s="4" t="inlineStr">
        <is>
          <t>Non-PEO NEO Average Compensation Actually Paid Amount</t>
        </is>
      </c>
      <c r="B10" s="4" t="inlineStr">
        <is>
          <t xml:space="preserve"> </t>
        </is>
      </c>
      <c r="C10" s="4" t="inlineStr">
        <is>
          <t xml:space="preserve"> </t>
        </is>
      </c>
      <c r="D10" s="5" t="n">
        <v>2224106</v>
      </c>
      <c r="E10" s="6" t="n">
        <v>994995</v>
      </c>
      <c r="F10" s="6" t="n">
        <v>957950</v>
      </c>
      <c r="G10" s="6" t="n">
        <v>3475621</v>
      </c>
      <c r="H10" s="6" t="n">
        <v>431435</v>
      </c>
    </row>
    <row r="11">
      <c r="A11" s="4" t="inlineStr">
        <is>
          <t>Adjustment to Non-PEO NEO Compensation Footnote</t>
        </is>
      </c>
      <c r="B11" s="4" t="inlineStr">
        <is>
          <t xml:space="preserve"> </t>
        </is>
      </c>
      <c r="C11" s="4" t="inlineStr">
        <is>
          <t xml:space="preserve"> </t>
        </is>
      </c>
      <c r="D11" s="4" t="inlineStr">
        <is>
          <t xml:space="preserve">(7) The following table sets forth the adjustments made during each fiscal year presented in the Pay Versus Performance Table to arrive at the average compensation “actually paid” to our Non-PEO NEOs during each of the reportable years:                                                               Adjustments to Determine Compensation “Actually Paid” for Current PEO     SCT Total Compensation Of Average of Non-PEO NE     Deduction for Amounts Reported under the “Stock Awards” and “Option Awards” Column in the SCT     Increase for Fair Value of Awards Granted during the year that Remain Unvested as of Year End     Increase for Fair Value of Awards Granted during the year that Vest during year     Increase/ deduction for Change in Fair Value from prior Year-end to current Year-end of Awards Granted Prior to year that were Outstanding and Unvested as of Year-end     Increase/ deduction for Change in Fair Value from Prior Year-end to Vesting Date of Awards Granted Prior to year that Vested during year     Deduction of Fair Value of Awards Granted Prior to year that were Forfeited or Modified during year     Dollar Value of Dividends or other Earnings Paid on Stock Awards prior to Vesting Date not otherwise included in Total Compensation     Total Adjustments to SCT Total Compensation     2024     $2,061,804     850,870     793,558     $0     $45,740     $173,875     $0     $0     $162,302     2023     $2,371,929     $1,270,317     $599,274     $0     ($629,633)     ($76,258)     $0     $0     ($1,376,934)     2022     $2,755,870     $2,294,777     $752,084     $0     $0     ($255,227)     $0     $0     ($1,797,920)     2021     $2,208,882     $0     $0     $0     $0     $1,266,739     $0     $0     $1,266,739     2020     $1,394,132     $950,676     $878,066     $0     ($204,937)     ($685,150)     $0     $0     ($962,697)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Narrative Disclosure of the Relationship between Financial Performance Measures The graphs below compare the compensation actually paid to our Current PEO and Prior PEO and the average of the compensation actually paid to our remaining NEOs, with (i) our cumulative TSR, (ii) Peer Group TSR, (iii) our Net Income, and (iv) our Adjusted EBITDA, in each case, for all reportable years. </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 xml:space="preserve">Narrative Disclosure of the Relationship between Financial Performance Measures The graphs below compare the compensation actually paid to our Current PEO and Prior PEO and the average of the compensation actually paid to our remaining NEOs, with (i) our cumulative TSR, (ii) Peer Group TSR, (iii) our Net Income, and (iv) our Adjusted EBITDA, in each case, for all reportable years. </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Narrative Disclosure of the Relationship between Financial Performance Measures The graphs below compare the compensation actually paid to our Current PEO and Prior PEO and the average of the compensation actually paid to our remaining NEOs, with (i) our cumulative TSR, (ii) Peer Group TSR, (iii) our Net Income, and (iv) our Adjusted EBITDA, in each case, for all reportable years. </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D15" s="4" t="inlineStr">
        <is>
          <t xml:space="preserve">Narrative Disclosure of the Relationship between Financial Performance Measures The graphs below compare the compensation actually paid to our Current PEO and Prior PEO and the average of the compensation actually paid to our remaining NEOs, with (i) our cumulative TSR, (ii) Peer Group TSR, (iii) our Net Income, and (iv) our Adjusted EBITDA, in each case, for all reportable years. </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 xml:space="preserve">Financial Performance Measures As described in greater detail above in the “Compensation Discussion and Analysis,” our executive compensation program reflects a variable pay-for-performance philosophy. The metrics that we use for both our long-term and short-term incentive awards are selected based on an objective of incentivizing our named executive officers to increase the value of our enterprise for our stockholders. The most important financial performance measures used by us to link executive compensation actually paid to our named executive officers, for the most recently completed fiscal year, to our performance are as follows:         Adjusted EBITDA     Consolidated Net Revenue        </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7" t="n">
        <v>21.79</v>
      </c>
      <c r="E17" s="8" t="n">
        <v>10.68</v>
      </c>
      <c r="F17" s="8" t="n">
        <v>26.56</v>
      </c>
      <c r="G17" s="8" t="n">
        <v>97.31</v>
      </c>
      <c r="H17" s="8" t="n">
        <v>48.22</v>
      </c>
    </row>
    <row r="18">
      <c r="A18" s="4" t="inlineStr">
        <is>
          <t>Peer Group Total Shareholder Return Amount</t>
        </is>
      </c>
      <c r="B18" s="4" t="inlineStr">
        <is>
          <t xml:space="preserve"> </t>
        </is>
      </c>
      <c r="C18" s="4" t="inlineStr">
        <is>
          <t xml:space="preserve"> </t>
        </is>
      </c>
      <c r="D18" s="8" t="n">
        <v>35.58</v>
      </c>
      <c r="E18" s="8" t="n">
        <v>25.91</v>
      </c>
      <c r="F18" s="8" t="n">
        <v>47.89</v>
      </c>
      <c r="G18" s="8" t="n">
        <v>120.91</v>
      </c>
      <c r="H18" s="8" t="n">
        <v>90.06</v>
      </c>
    </row>
    <row r="19">
      <c r="A19" s="4" t="inlineStr">
        <is>
          <t>Net Income (Loss)</t>
        </is>
      </c>
      <c r="B19" s="4" t="inlineStr">
        <is>
          <t xml:space="preserve"> </t>
        </is>
      </c>
      <c r="C19" s="4" t="inlineStr">
        <is>
          <t xml:space="preserve"> </t>
        </is>
      </c>
      <c r="D19" s="5" t="n">
        <v>-222404000</v>
      </c>
      <c r="E19" s="5" t="n">
        <v>-1443000000</v>
      </c>
      <c r="F19" s="5" t="n">
        <v>-434132000</v>
      </c>
      <c r="G19" s="5" t="n">
        <v>-336014000</v>
      </c>
      <c r="H19" s="5" t="n">
        <v>-100833000</v>
      </c>
    </row>
    <row r="20">
      <c r="A20" s="4" t="inlineStr">
        <is>
          <t>Company Selected Measure Amount</t>
        </is>
      </c>
      <c r="B20" s="4" t="inlineStr">
        <is>
          <t xml:space="preserve"> </t>
        </is>
      </c>
      <c r="C20" s="4" t="inlineStr">
        <is>
          <t xml:space="preserve"> </t>
        </is>
      </c>
      <c r="D20" s="6" t="n">
        <v>60465000</v>
      </c>
      <c r="E20" s="6" t="n">
        <v>61479000</v>
      </c>
      <c r="F20" s="6" t="n">
        <v>48047000</v>
      </c>
      <c r="G20" s="6" t="n">
        <v>40771000</v>
      </c>
      <c r="H20" s="6" t="n">
        <v>5845000</v>
      </c>
    </row>
    <row r="21">
      <c r="A21" s="4" t="inlineStr">
        <is>
          <t>PEO Name</t>
        </is>
      </c>
      <c r="B21" s="4" t="inlineStr">
        <is>
          <t>Irwin Simon</t>
        </is>
      </c>
      <c r="C21" s="4" t="inlineStr">
        <is>
          <t>Brendan Kennedy</t>
        </is>
      </c>
      <c r="D21" s="4" t="inlineStr">
        <is>
          <t>Irwin Simon</t>
        </is>
      </c>
      <c r="E21" s="4" t="inlineStr">
        <is>
          <t>Irwin Simon</t>
        </is>
      </c>
      <c r="F21" s="4" t="inlineStr">
        <is>
          <t>Irwin Simon</t>
        </is>
      </c>
      <c r="G21" s="4" t="inlineStr">
        <is>
          <t xml:space="preserve"> </t>
        </is>
      </c>
      <c r="H21" s="4" t="inlineStr">
        <is>
          <t>Brendan Kennedy</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me</t>
        </is>
      </c>
      <c r="B24" s="4" t="inlineStr">
        <is>
          <t xml:space="preserve"> </t>
        </is>
      </c>
      <c r="C24" s="4" t="inlineStr">
        <is>
          <t xml:space="preserve"> </t>
        </is>
      </c>
      <c r="D24" s="4" t="inlineStr">
        <is>
          <t>Adjusted EBITDA</t>
        </is>
      </c>
      <c r="E24" s="4" t="inlineStr">
        <is>
          <t xml:space="preserve"> </t>
        </is>
      </c>
      <c r="F24" s="4" t="inlineStr">
        <is>
          <t xml:space="preserve"> </t>
        </is>
      </c>
      <c r="G24" s="4" t="inlineStr">
        <is>
          <t xml:space="preserve"> </t>
        </is>
      </c>
      <c r="H24" s="4" t="inlineStr">
        <is>
          <t xml:space="preserve"> </t>
        </is>
      </c>
    </row>
    <row r="25">
      <c r="A25" s="4" t="inlineStr">
        <is>
          <t>Non-GAAP Measure Description</t>
        </is>
      </c>
      <c r="B25" s="4" t="inlineStr">
        <is>
          <t xml:space="preserve"> </t>
        </is>
      </c>
      <c r="C25" s="4" t="inlineStr">
        <is>
          <t xml:space="preserve"> </t>
        </is>
      </c>
      <c r="D25" s="4" t="inlineStr">
        <is>
          <t xml:space="preserve">(11) The Company has identified Adjusted EBITDA as the Company-selected measure for this pay versus performance disclosure, as it represents the most significant financial performance measure used to link compensation actually paid to the PEOs and Non-PEO NEOs to the Company's performance in fiscal year 2024. The Adjusted EBITDA for all years except the year ended May 31, 2024 and the year ended May 31, 2020 includes an adjustment for lease expenses. Please see “Reconciliation of Non-GAAP Financial Measures to GAAP Measures” in our Annual Report on Form 10-K for the fiscal year ended May 31, 2024 for a reconciliation of such non-GAAP Measures to the most directly comparable GAAP financial measures </t>
        </is>
      </c>
      <c r="E25" s="4" t="inlineStr">
        <is>
          <t xml:space="preserve"> </t>
        </is>
      </c>
      <c r="F25" s="4" t="inlineStr">
        <is>
          <t xml:space="preserve"> </t>
        </is>
      </c>
      <c r="G25" s="4" t="inlineStr">
        <is>
          <t xml:space="preserve"> </t>
        </is>
      </c>
      <c r="H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ame</t>
        </is>
      </c>
      <c r="B28" s="4" t="inlineStr">
        <is>
          <t xml:space="preserve"> </t>
        </is>
      </c>
      <c r="C28" s="4" t="inlineStr">
        <is>
          <t xml:space="preserve"> </t>
        </is>
      </c>
      <c r="D28" s="4" t="inlineStr">
        <is>
          <t>Consolidated Net Revenue</t>
        </is>
      </c>
      <c r="E28" s="4" t="inlineStr">
        <is>
          <t xml:space="preserve"> </t>
        </is>
      </c>
      <c r="F28" s="4" t="inlineStr">
        <is>
          <t xml:space="preserve"> </t>
        </is>
      </c>
      <c r="G28" s="4" t="inlineStr">
        <is>
          <t xml:space="preserve"> </t>
        </is>
      </c>
      <c r="H28" s="4" t="inlineStr">
        <is>
          <t xml:space="preserve"> </t>
        </is>
      </c>
    </row>
    <row r="29">
      <c r="A29" s="4" t="inlineStr">
        <is>
          <t>EBITDA PSU Awards Change in Fair Val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justment to Compensation, Amount</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row>
    <row r="32">
      <c r="A32" s="4" t="inlineStr">
        <is>
          <t>EBITDA PSU Awards Grant Date Fair Valu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justment to Compensation, Amount</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row>
    <row r="35">
      <c r="A35" s="4" t="inlineStr">
        <is>
          <t>Irwin Sim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O Total Compensation Amount</t>
        </is>
      </c>
      <c r="B37" s="4" t="inlineStr">
        <is>
          <t xml:space="preserve"> </t>
        </is>
      </c>
      <c r="C37" s="4" t="inlineStr">
        <is>
          <t xml:space="preserve"> </t>
        </is>
      </c>
      <c r="D37" s="6" t="n">
        <v>10142971</v>
      </c>
      <c r="E37" s="5" t="n">
        <v>15656584</v>
      </c>
      <c r="F37" s="5" t="n">
        <v>19456767</v>
      </c>
      <c r="G37" s="5" t="n">
        <v>13683998</v>
      </c>
      <c r="H37" s="5" t="n">
        <v>0</v>
      </c>
    </row>
    <row r="38">
      <c r="A38" s="4" t="inlineStr">
        <is>
          <t>PEO Actually Paid Compensation Amount</t>
        </is>
      </c>
      <c r="B38" s="4" t="inlineStr">
        <is>
          <t xml:space="preserve"> </t>
        </is>
      </c>
      <c r="C38" s="4" t="inlineStr">
        <is>
          <t xml:space="preserve"> </t>
        </is>
      </c>
      <c r="D38" s="6" t="n">
        <v>11153152</v>
      </c>
      <c r="E38" s="6" t="n">
        <v>6053926</v>
      </c>
      <c r="F38" s="6" t="n">
        <v>5599894</v>
      </c>
      <c r="G38" s="6" t="n">
        <v>16536484</v>
      </c>
      <c r="H38" s="6" t="n">
        <v>0</v>
      </c>
    </row>
    <row r="39">
      <c r="A39" s="4" t="inlineStr">
        <is>
          <t>Brendan Kenned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O Total Compensation Amount</t>
        </is>
      </c>
      <c r="B41" s="4" t="inlineStr">
        <is>
          <t xml:space="preserve"> </t>
        </is>
      </c>
      <c r="C41" s="4" t="inlineStr">
        <is>
          <t xml:space="preserve"> </t>
        </is>
      </c>
      <c r="D41" s="6" t="n">
        <v>0</v>
      </c>
      <c r="E41" s="6" t="n">
        <v>0</v>
      </c>
      <c r="F41" s="6" t="n">
        <v>0</v>
      </c>
      <c r="G41" s="6" t="n">
        <v>6458729</v>
      </c>
      <c r="H41" s="6" t="n">
        <v>1907812</v>
      </c>
    </row>
    <row r="42">
      <c r="A42" s="4" t="inlineStr">
        <is>
          <t>PEO Actually Paid Compensation Amount</t>
        </is>
      </c>
      <c r="B42" s="4" t="inlineStr">
        <is>
          <t xml:space="preserve"> </t>
        </is>
      </c>
      <c r="C42" s="4" t="inlineStr">
        <is>
          <t xml:space="preserve"> </t>
        </is>
      </c>
      <c r="D42" s="6" t="n">
        <v>0</v>
      </c>
      <c r="E42" s="6" t="n">
        <v>0</v>
      </c>
      <c r="F42" s="6" t="n">
        <v>0</v>
      </c>
      <c r="G42" s="6" t="n">
        <v>7535144</v>
      </c>
      <c r="H42" s="6" t="n">
        <v>-7205882</v>
      </c>
    </row>
    <row r="43">
      <c r="A43" s="4" t="inlineStr">
        <is>
          <t>PEO | Irwin Sim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B45" s="4" t="inlineStr">
        <is>
          <t xml:space="preserve"> </t>
        </is>
      </c>
      <c r="C45" s="4" t="inlineStr">
        <is>
          <t xml:space="preserve"> </t>
        </is>
      </c>
      <c r="D45" s="6" t="n">
        <v>1010181</v>
      </c>
      <c r="E45" s="6" t="n">
        <v>-9602659</v>
      </c>
      <c r="F45" s="6" t="n">
        <v>-13856872</v>
      </c>
      <c r="G45" s="6" t="n">
        <v>2852486</v>
      </c>
      <c r="H45" s="4" t="inlineStr">
        <is>
          <t xml:space="preserve"> </t>
        </is>
      </c>
    </row>
    <row r="46">
      <c r="A46" s="4" t="inlineStr">
        <is>
          <t>PEO | Irwin Simon [Member] | Amounts Reported under the "Stock Awards" and "Option Awards" Column in the SC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4" t="inlineStr">
        <is>
          <t xml:space="preserve"> </t>
        </is>
      </c>
      <c r="C48" s="4" t="inlineStr">
        <is>
          <t xml:space="preserve"> </t>
        </is>
      </c>
      <c r="D48" s="6" t="n">
        <v>-4547501</v>
      </c>
      <c r="E48" s="6" t="n">
        <v>-9249999</v>
      </c>
      <c r="F48" s="6" t="n">
        <v>-17599962</v>
      </c>
      <c r="G48" s="6" t="n">
        <v>0</v>
      </c>
      <c r="H48" s="4" t="inlineStr">
        <is>
          <t xml:space="preserve"> </t>
        </is>
      </c>
    </row>
    <row r="49">
      <c r="A49" s="4" t="inlineStr">
        <is>
          <t>PEO | Irwin Simon [Member] | Fair Value of Awards Granted During the Year that Remain Unvested as of Year En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 xml:space="preserve"> </t>
        </is>
      </c>
      <c r="C51" s="4" t="inlineStr">
        <is>
          <t xml:space="preserve"> </t>
        </is>
      </c>
      <c r="D51" s="6" t="n">
        <v>4241192</v>
      </c>
      <c r="E51" s="6" t="n">
        <v>4363700</v>
      </c>
      <c r="F51" s="6" t="n">
        <v>6142756</v>
      </c>
      <c r="G51" s="6" t="n">
        <v>0</v>
      </c>
      <c r="H51" s="4" t="inlineStr">
        <is>
          <t xml:space="preserve"> </t>
        </is>
      </c>
    </row>
    <row r="52">
      <c r="A52" s="4" t="inlineStr">
        <is>
          <t>PEO | Irwin Simon [Member] | Fair Value of Awards Granted During the Year that Vest During Y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 xml:space="preserve"> </t>
        </is>
      </c>
      <c r="C54" s="4" t="inlineStr">
        <is>
          <t xml:space="preserve"> </t>
        </is>
      </c>
      <c r="D54" s="6" t="n">
        <v>0</v>
      </c>
      <c r="E54" s="6" t="n">
        <v>0</v>
      </c>
      <c r="F54" s="6" t="n">
        <v>0</v>
      </c>
      <c r="G54" s="6" t="n">
        <v>0</v>
      </c>
      <c r="H54" s="4" t="inlineStr">
        <is>
          <t xml:space="preserve"> </t>
        </is>
      </c>
    </row>
    <row r="55">
      <c r="A55" s="4" t="inlineStr">
        <is>
          <t>PEO | Irwin Simon [Member] | Change in Fair Value from Prior Year-End to Current Year-End of Awards Granted Prior to Year that were Outstanding and Unvested as of Year-En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 xml:space="preserve"> </t>
        </is>
      </c>
      <c r="C57" s="4" t="inlineStr">
        <is>
          <t xml:space="preserve"> </t>
        </is>
      </c>
      <c r="D57" s="6" t="n">
        <v>329737</v>
      </c>
      <c r="E57" s="6" t="n">
        <v>-4328895</v>
      </c>
      <c r="F57" s="6" t="n">
        <v>0</v>
      </c>
      <c r="G57" s="6" t="n">
        <v>0</v>
      </c>
      <c r="H57" s="4" t="inlineStr">
        <is>
          <t xml:space="preserve"> </t>
        </is>
      </c>
    </row>
    <row r="58">
      <c r="A58" s="4" t="inlineStr">
        <is>
          <t>PEO | Irwin Simon [Member] | Change in Fair Value from Prior Year-End to Vesting Date of Awards Granted Prior to Year that Vested During Yea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 xml:space="preserve"> </t>
        </is>
      </c>
      <c r="C60" s="4" t="inlineStr">
        <is>
          <t xml:space="preserve"> </t>
        </is>
      </c>
      <c r="D60" s="6" t="n">
        <v>986753</v>
      </c>
      <c r="E60" s="6" t="n">
        <v>-387465</v>
      </c>
      <c r="F60" s="6" t="n">
        <v>-2399666</v>
      </c>
      <c r="G60" s="6" t="n">
        <v>2852486</v>
      </c>
      <c r="H60" s="4" t="inlineStr">
        <is>
          <t xml:space="preserve"> </t>
        </is>
      </c>
    </row>
    <row r="61">
      <c r="A61" s="4" t="inlineStr">
        <is>
          <t>PEO | Irwin Simon [Member] | Fair Value of Awards Granted Prior to Year that were Forfeited or Modified During Yea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 xml:space="preserve"> </t>
        </is>
      </c>
      <c r="C63" s="4" t="inlineStr">
        <is>
          <t xml:space="preserve"> </t>
        </is>
      </c>
      <c r="D63" s="6" t="n">
        <v>0</v>
      </c>
      <c r="E63" s="6" t="n">
        <v>0</v>
      </c>
      <c r="F63" s="6" t="n">
        <v>0</v>
      </c>
      <c r="G63" s="6" t="n">
        <v>0</v>
      </c>
      <c r="H63" s="4" t="inlineStr">
        <is>
          <t xml:space="preserve"> </t>
        </is>
      </c>
    </row>
    <row r="64">
      <c r="A64" s="4" t="inlineStr">
        <is>
          <t>PEO | Irwin Simon [Member] | Dividends or Other Earnings Paid on Stock Awards Prior to Vesting Date Not Otherwise Included in Total Compens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 xml:space="preserve"> </t>
        </is>
      </c>
      <c r="C66" s="4" t="inlineStr">
        <is>
          <t xml:space="preserve"> </t>
        </is>
      </c>
      <c r="D66" s="6" t="n">
        <v>0</v>
      </c>
      <c r="E66" s="6" t="n">
        <v>0</v>
      </c>
      <c r="F66" s="6" t="n">
        <v>0</v>
      </c>
      <c r="G66" s="6" t="n">
        <v>0</v>
      </c>
      <c r="H66" s="4" t="inlineStr">
        <is>
          <t xml:space="preserve"> </t>
        </is>
      </c>
    </row>
    <row r="67">
      <c r="A67" s="4" t="inlineStr">
        <is>
          <t>PEO | Brendan Kenned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4" t="inlineStr">
        <is>
          <t xml:space="preserve"> </t>
        </is>
      </c>
      <c r="F69" s="4" t="inlineStr">
        <is>
          <t xml:space="preserve"> </t>
        </is>
      </c>
      <c r="G69" s="6" t="n">
        <v>1076415</v>
      </c>
      <c r="H69" s="6" t="n">
        <v>-9113695</v>
      </c>
    </row>
    <row r="70">
      <c r="A70" s="4" t="inlineStr">
        <is>
          <t>PEO | Brendan Kennedy [Member] | Amounts Reported under the "Stock Awards" and "Option Awards" Column in the SC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6" t="n">
        <v>-934401</v>
      </c>
    </row>
    <row r="73">
      <c r="A73" s="4" t="inlineStr">
        <is>
          <t>PEO | Brendan Kennedy [Member] | Fair Value of Awards Granted During the Year that Remain Unvested as of Year En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4" t="inlineStr">
        <is>
          <t xml:space="preserve"> </t>
        </is>
      </c>
      <c r="F75" s="4" t="inlineStr">
        <is>
          <t xml:space="preserve"> </t>
        </is>
      </c>
      <c r="G75" s="6" t="n">
        <v>0</v>
      </c>
      <c r="H75" s="6" t="n">
        <v>916645</v>
      </c>
    </row>
    <row r="76">
      <c r="A76" s="4" t="inlineStr">
        <is>
          <t>PEO | Brendan Kennedy [Member] | Fair Value of Awards Granted During the Year that Vest During Ye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4" t="inlineStr">
        <is>
          <t xml:space="preserve"> </t>
        </is>
      </c>
      <c r="F78" s="4" t="inlineStr">
        <is>
          <t xml:space="preserve"> </t>
        </is>
      </c>
      <c r="G78" s="6" t="n">
        <v>0</v>
      </c>
      <c r="H78" s="6" t="n">
        <v>0</v>
      </c>
    </row>
    <row r="79">
      <c r="A79" s="4" t="inlineStr">
        <is>
          <t>PEO | Brendan Kennedy [Member] | Change in Fair Value from Prior Year-End to Current Year-End of Awards Granted Prior to Year that were Outstanding and Unvested as of Year-En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4" t="inlineStr">
        <is>
          <t xml:space="preserve"> </t>
        </is>
      </c>
      <c r="F81" s="4" t="inlineStr">
        <is>
          <t xml:space="preserve"> </t>
        </is>
      </c>
      <c r="G81" s="6" t="n">
        <v>0</v>
      </c>
      <c r="H81" s="6" t="n">
        <v>-4086941</v>
      </c>
    </row>
    <row r="82">
      <c r="A82" s="4" t="inlineStr">
        <is>
          <t>PEO | Brendan Kennedy [Member] | Change in Fair Value from Prior Year-End to Vesting Date of Awards Granted Prior to Year that Vested During Yea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4" t="inlineStr">
        <is>
          <t xml:space="preserve"> </t>
        </is>
      </c>
      <c r="F84" s="4" t="inlineStr">
        <is>
          <t xml:space="preserve"> </t>
        </is>
      </c>
      <c r="G84" s="6" t="n">
        <v>1076415</v>
      </c>
      <c r="H84" s="6" t="n">
        <v>-5008998</v>
      </c>
    </row>
    <row r="85">
      <c r="A85" s="4" t="inlineStr">
        <is>
          <t>PEO | Brendan Kennedy [Member] | Fair Value of Awards Granted Prior to Year that were Forfeited or Modified During Yea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6" t="n">
        <v>0</v>
      </c>
    </row>
    <row r="88">
      <c r="A88" s="4" t="inlineStr">
        <is>
          <t>PEO | Brendan Kennedy [Member] | Dividends or Other Earnings Paid on Stock Awards Prior to Vesting Date Not Otherwise Included in Total Compensa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4" t="inlineStr">
        <is>
          <t xml:space="preserve"> </t>
        </is>
      </c>
      <c r="F90" s="4" t="inlineStr">
        <is>
          <t xml:space="preserve"> </t>
        </is>
      </c>
      <c r="G90" s="6" t="n">
        <v>0</v>
      </c>
      <c r="H90" s="6" t="n">
        <v>0</v>
      </c>
    </row>
    <row r="91">
      <c r="A91" s="4" t="inlineStr">
        <is>
          <t>Non-PEO NE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djustment to Compensation, Amount</t>
        </is>
      </c>
      <c r="B93" s="4" t="inlineStr">
        <is>
          <t xml:space="preserve"> </t>
        </is>
      </c>
      <c r="C93" s="4" t="inlineStr">
        <is>
          <t xml:space="preserve"> </t>
        </is>
      </c>
      <c r="D93" s="6" t="n">
        <v>162302</v>
      </c>
      <c r="E93" s="6" t="n">
        <v>-1376934</v>
      </c>
      <c r="F93" s="6" t="n">
        <v>-1797920</v>
      </c>
      <c r="G93" s="6" t="n">
        <v>1266739</v>
      </c>
      <c r="H93" s="6" t="n">
        <v>-962697</v>
      </c>
    </row>
    <row r="94">
      <c r="A94" s="4" t="inlineStr">
        <is>
          <t>Non-PEO NEO | Amounts Reported under the "Stock Awards" and "Option Awards" Column in the SC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djustment to Compensation, Amount</t>
        </is>
      </c>
      <c r="B96" s="4" t="inlineStr">
        <is>
          <t xml:space="preserve"> </t>
        </is>
      </c>
      <c r="C96" s="4" t="inlineStr">
        <is>
          <t xml:space="preserve"> </t>
        </is>
      </c>
      <c r="D96" s="6" t="n">
        <v>-850870</v>
      </c>
      <c r="E96" s="6" t="n">
        <v>-1270317</v>
      </c>
      <c r="F96" s="6" t="n">
        <v>-2294777</v>
      </c>
      <c r="G96" s="6" t="n">
        <v>0</v>
      </c>
      <c r="H96" s="6" t="n">
        <v>-950676</v>
      </c>
    </row>
    <row r="97">
      <c r="A97" s="4" t="inlineStr">
        <is>
          <t>Non-PEO NEO | Fair Value of Awards Granted During the Year that Remain Unvested as of Year En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djustment to Compensation, Amount</t>
        </is>
      </c>
      <c r="B99" s="4" t="inlineStr">
        <is>
          <t xml:space="preserve"> </t>
        </is>
      </c>
      <c r="C99" s="4" t="inlineStr">
        <is>
          <t xml:space="preserve"> </t>
        </is>
      </c>
      <c r="D99" s="6" t="n">
        <v>793558</v>
      </c>
      <c r="E99" s="6" t="n">
        <v>599274</v>
      </c>
      <c r="F99" s="6" t="n">
        <v>752084</v>
      </c>
      <c r="G99" s="6" t="n">
        <v>0</v>
      </c>
      <c r="H99" s="6" t="n">
        <v>878066</v>
      </c>
    </row>
    <row r="100">
      <c r="A100" s="4" t="inlineStr">
        <is>
          <t>Non-PEO NEO | Fair Value of Awards Granted During the Year that Vest During Yea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djustment to Compensation, Amount</t>
        </is>
      </c>
      <c r="B102" s="4" t="inlineStr">
        <is>
          <t xml:space="preserve"> </t>
        </is>
      </c>
      <c r="C102" s="4" t="inlineStr">
        <is>
          <t xml:space="preserve"> </t>
        </is>
      </c>
      <c r="D102" s="6" t="n">
        <v>0</v>
      </c>
      <c r="E102" s="6" t="n">
        <v>0</v>
      </c>
      <c r="F102" s="6" t="n">
        <v>0</v>
      </c>
      <c r="G102" s="6" t="n">
        <v>0</v>
      </c>
      <c r="H102" s="6" t="n">
        <v>0</v>
      </c>
    </row>
    <row r="103">
      <c r="A103" s="4" t="inlineStr">
        <is>
          <t>Non-PEO NEO | Change in Fair Value from Prior Year-End to Current Year-End of Awards Granted Prior to Year that were Outstanding and Unvested as of Year-En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djustment to Compensation, Amount</t>
        </is>
      </c>
      <c r="B105" s="4" t="inlineStr">
        <is>
          <t xml:space="preserve"> </t>
        </is>
      </c>
      <c r="C105" s="4" t="inlineStr">
        <is>
          <t xml:space="preserve"> </t>
        </is>
      </c>
      <c r="D105" s="6" t="n">
        <v>45740</v>
      </c>
      <c r="E105" s="6" t="n">
        <v>-629633</v>
      </c>
      <c r="F105" s="6" t="n">
        <v>0</v>
      </c>
      <c r="G105" s="6" t="n">
        <v>0</v>
      </c>
      <c r="H105" s="6" t="n">
        <v>-204937</v>
      </c>
    </row>
    <row r="106">
      <c r="A106" s="4" t="inlineStr">
        <is>
          <t>Non-PEO NEO | Change in Fair Value from Prior Year-End to Vesting Date of Awards Granted Prior to Year that Vested During Yea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djustment to Compensation, Amount</t>
        </is>
      </c>
      <c r="B108" s="4" t="inlineStr">
        <is>
          <t xml:space="preserve"> </t>
        </is>
      </c>
      <c r="C108" s="4" t="inlineStr">
        <is>
          <t xml:space="preserve"> </t>
        </is>
      </c>
      <c r="D108" s="6" t="n">
        <v>173875</v>
      </c>
      <c r="E108" s="6" t="n">
        <v>-76258</v>
      </c>
      <c r="F108" s="6" t="n">
        <v>-255227</v>
      </c>
      <c r="G108" s="6" t="n">
        <v>1266739</v>
      </c>
      <c r="H108" s="6" t="n">
        <v>-685150</v>
      </c>
    </row>
    <row r="109">
      <c r="A109" s="4" t="inlineStr">
        <is>
          <t>Non-PEO NEO | Fair Value of Awards Granted Prior to Year that were Forfeited or Modified During Yea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djustment to Compensation, Amount</t>
        </is>
      </c>
      <c r="B111" s="4" t="inlineStr">
        <is>
          <t xml:space="preserve"> </t>
        </is>
      </c>
      <c r="C111" s="4" t="inlineStr">
        <is>
          <t xml:space="preserve"> </t>
        </is>
      </c>
      <c r="D111" s="6" t="n">
        <v>0</v>
      </c>
      <c r="E111" s="6" t="n">
        <v>0</v>
      </c>
      <c r="F111" s="6" t="n">
        <v>0</v>
      </c>
      <c r="G111" s="6" t="n">
        <v>0</v>
      </c>
      <c r="H111" s="6" t="n">
        <v>0</v>
      </c>
    </row>
    <row r="112">
      <c r="A112" s="4" t="inlineStr">
        <is>
          <t>Non-PEO NEO | Dividends or Other Earnings Paid on Stock Awards Prior to Vesting Date Not Otherwise Included in Total Compensat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djustment to Compensation, Amount</t>
        </is>
      </c>
      <c r="B114" s="4" t="inlineStr">
        <is>
          <t xml:space="preserve"> </t>
        </is>
      </c>
      <c r="C114" s="4" t="inlineStr">
        <is>
          <t xml:space="preserve"> </t>
        </is>
      </c>
      <c r="D114" s="5" t="n">
        <v>0</v>
      </c>
      <c r="E114" s="5" t="n">
        <v>0</v>
      </c>
      <c r="F114" s="5" t="n">
        <v>0</v>
      </c>
      <c r="G114" s="5" t="n">
        <v>0</v>
      </c>
      <c r="H114" s="5" t="n">
        <v>0</v>
      </c>
    </row>
  </sheetData>
  <mergeCells count="2">
    <mergeCell ref="A1:A2"/>
    <mergeCell ref="D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May 31, 2024</t>
        </is>
      </c>
    </row>
    <row r="3">
      <c r="A3" s="3" t="inlineStr">
        <is>
          <t>Award Timing Disclosures [Line Items]</t>
        </is>
      </c>
      <c r="B3" s="4" t="inlineStr">
        <is>
          <t xml:space="preserve"> </t>
        </is>
      </c>
    </row>
    <row r="4">
      <c r="A4" s="4" t="inlineStr">
        <is>
          <t>Award Timing MNPI Disclosure</t>
        </is>
      </c>
      <c r="B4" s="4" t="inlineStr">
        <is>
          <t xml:space="preserve">Practices Related to the Grant of Equity Awards Under the Company’s practices, the approval of long-term equity incentive compensation for the Company’s regular annual equity awards (including stock options and RSU and PSU grants to our NEOs) is typically made on or about July 30 th During Fiscal Year 2024, the Company did not grant stock options (or similar awards) to any NEO during any period beginning four business days before and ending one business day after the filing of any company periodic report on Form 10-Q or Form 10-K, or the filing or furnishing of any company Form 8-K that disclosed any material non-public information. </t>
        </is>
      </c>
    </row>
    <row r="5">
      <c r="A5" s="4" t="inlineStr">
        <is>
          <t>Award Timing Method</t>
        </is>
      </c>
      <c r="B5" s="4" t="inlineStr">
        <is>
          <t>Under the Company’s practices, the approval of long-term equity incentive compensation for the Company’s regular annual equity awards (including stock options and RSU and PSU grants to our NEOs) is typically made on or about July 30 th</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Neither the Board nor the Compensation Committee take into account material non-public information when determining the timing or terms of equity awards, nor do we tim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y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20:08:40Z</dcterms:created>
  <dcterms:modified xmlns:dcterms="http://purl.org/dc/terms/" xmlns:xsi="http://www.w3.org/2001/XMLSchema-instance" xsi:type="dcterms:W3CDTF">2024-09-17T20:08:40Z</dcterms:modified>
</cp:coreProperties>
</file>